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PANION, INC.</t>
        </is>
      </c>
    </row>
    <row r="8">
      <c r="A8" s="4" t="inlineStr">
        <is>
          <t>Entity Central Index Key</t>
        </is>
      </c>
      <c r="B8" s="4" t="inlineStr">
        <is>
          <t>00013712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otal For CEO Compensation Actually Paid to CEO Average Summary Compensation Total for Other NEOs Average Compensation Actually Paid to Other NEOs Cumulative TSR Peer Group Cumulative TSR Net Income Company Selected Measure - Adjusted Operating Income 2022 $ 1,656,281 $ (4,037,132) $ 3,470,294 $ (1,316,756) $ 129.30 $ 105.70 $ (44,672,000) $ 89,255,000 2021 $ 4,962,422 $ 5,890,091 $ 3,953,082 $ 4,603,908 $ 359.17 $ 175.96 $ (35,530,000) $ 78,454,000 2020 $ 1,160,767 $ 6,273,363 $ 1,249,292 $ 6,331,959 $ 325.65 $ 138.58 $ (5,840,000) $ 57,107,000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The CEO and other NEOs for the indicated years were as follows: (i) for 2022, our CEO was Darryl Rawlings, and our other NEOs were Drew Wolff, Margi Tooth, Tricia Plouf, and Emily Dreyer, (ii) for 2021, our CEO was Mr. Rawlings, and our other NEOs were Mr. Wolff, Ms. Tooth, Ms. Plouf, and Mr. Gavin Friedman, and (iii) for 2020, our CEO was Mr. Rawlings, Ms. Plouf, Ms. Tooth, Mr. Friedman, and Mr. Asher Bearman.</t>
        </is>
      </c>
      <c r="C6" s="4" t="inlineStr">
        <is>
          <t xml:space="preserve"> </t>
        </is>
      </c>
      <c r="D6" s="4" t="inlineStr">
        <is>
          <t xml:space="preserve"> </t>
        </is>
      </c>
    </row>
    <row r="7">
      <c r="A7" s="4" t="inlineStr">
        <is>
          <t>Peer Group Issuers, Footnote [Text Block]</t>
        </is>
      </c>
      <c r="B7" s="4" t="inlineStr">
        <is>
          <t>The Company used the NASDAQ-100 Tech Peer Group Cumulative TSR for each covered fiscal year.</t>
        </is>
      </c>
      <c r="C7" s="4" t="inlineStr">
        <is>
          <t xml:space="preserve"> </t>
        </is>
      </c>
      <c r="D7" s="4" t="inlineStr">
        <is>
          <t xml:space="preserve"> </t>
        </is>
      </c>
    </row>
    <row r="8">
      <c r="A8" s="4" t="inlineStr">
        <is>
          <t>PEO Total Compensation Amount</t>
        </is>
      </c>
      <c r="B8" s="5" t="n">
        <v>1656281</v>
      </c>
      <c r="C8" s="5" t="n">
        <v>4962422</v>
      </c>
      <c r="D8" s="5" t="n">
        <v>1160767</v>
      </c>
    </row>
    <row r="9">
      <c r="A9" s="4" t="inlineStr">
        <is>
          <t>PEO Actually Paid Compensation Amount</t>
        </is>
      </c>
      <c r="B9" s="5" t="n">
        <v>-4037132</v>
      </c>
      <c r="C9" s="6" t="n">
        <v>5890091</v>
      </c>
      <c r="D9" s="6" t="n">
        <v>6273363</v>
      </c>
    </row>
    <row r="10">
      <c r="A10" s="4" t="inlineStr">
        <is>
          <t>Adjustment To PEO Compensation, Footnote [Text Block]</t>
        </is>
      </c>
      <c r="B10" s="4" t="inlineStr">
        <is>
          <t>Amounts reported in this column are based on total compensation reported for our CEO and other NEOs in the Summary Compensation Table for the indicated fiscal years and adjusted as shown in the table below. Fair value of equity awards was computed in accordance with our methodology used for financial reporting purposes. Year Executive(s) Summary Compensation Table Total Subtract Stock Awards Add Year-End Equity Value ($) (i) Change in Value of Prior Equity Awards Add Change in Value of Vested Equity Awards Subtract Value of Equity Awards that Failed to Meet Vesting Conditions Compensation Actually Paid ($) 2022 CEO 1,656,281 (1,356,281) 719,224 (3,095,658) (1,960,698) — (4,037,132) Other NEOs 3,470,294 (3,169,003) 1,680,494 (2,038,922) (1,259,619) — (1,316,756) 2021 CEO 4,962,422 (4,623,067) 5,788,691 340,352 (578,307) — 5,890,091 Other NEOs 3,953,082 (3,635,556) 4,529,917 376,093 (619,628) — 4,603,908 2020 CEO 1,160,767 (822,367) 4,018,186 1,719,513 197,264 — 6,273,363 Other NEOs 1,249,292 (907,511) 4,434,208 1,821,721 (265,751) — 6,331,959 i. With the exception of named executive officers, the Company issued short-term incentive awards (cash bonuses) to its team members on a monthly basis. In lieu of taking their full cash bonus amount, team members may elect to convert all or a portion of their cash bonus into equity, in the form of RSUs, with a 20% premium to cash on value, fully vested on grant date and subject to a two year lock-up. To avoid double counting, the average grant date fair value of RSUs granted pursuant to certain named executive officers electing to convert their cash bonus into RSUs is excluded from the column in this table for each covered fiscal year. For covered years 2022, 2021, and 2020, an average vest date fair value of $25,888, $12,413 and $27,167, respectively, was excluded in this calculation.</t>
        </is>
      </c>
      <c r="C10" s="4" t="inlineStr">
        <is>
          <t xml:space="preserve"> </t>
        </is>
      </c>
      <c r="D10" s="4" t="inlineStr">
        <is>
          <t xml:space="preserve"> </t>
        </is>
      </c>
    </row>
    <row r="11">
      <c r="A11" s="4" t="inlineStr">
        <is>
          <t>Non-PEO NEO Average Total Compensation Amount</t>
        </is>
      </c>
      <c r="B11" s="5" t="n">
        <v>3470294</v>
      </c>
      <c r="C11" s="6" t="n">
        <v>3953082</v>
      </c>
      <c r="D11" s="6" t="n">
        <v>1249292</v>
      </c>
    </row>
    <row r="12">
      <c r="A12" s="4" t="inlineStr">
        <is>
          <t>Non-PEO NEO Average Compensation Actually Paid Amount</t>
        </is>
      </c>
      <c r="B12" s="5" t="n">
        <v>-1316756</v>
      </c>
      <c r="C12" s="6" t="n">
        <v>4603908</v>
      </c>
      <c r="D12" s="6" t="n">
        <v>6331959</v>
      </c>
    </row>
    <row r="13">
      <c r="A13" s="4" t="inlineStr">
        <is>
          <t>Adjustment to Non-PEO NEO Compensation Footnote [Text Block]</t>
        </is>
      </c>
      <c r="B13" s="4" t="inlineStr">
        <is>
          <t>Amounts reported in this column are based on total compensation reported for our CEO and other NEOs in the Summary Compensation Table for the indicated fiscal years and adjusted as shown in the table below. Fair value of equity awards was computed in accordance with our methodology used for financial reporting purposes. Year Executive(s) Summary Compensation Table Total Subtract Stock Awards Add Year-End Equity Value ($) (i) Change in Value of Prior Equity Awards Add Change in Value of Vested Equity Awards Subtract Value of Equity Awards that Failed to Meet Vesting Conditions Compensation Actually Paid ($) 2022 CEO 1,656,281 (1,356,281) 719,224 (3,095,658) (1,960,698) — (4,037,132) Other NEOs 3,470,294 (3,169,003) 1,680,494 (2,038,922) (1,259,619) — (1,316,756) 2021 CEO 4,962,422 (4,623,067) 5,788,691 340,352 (578,307) — 5,890,091 Other NEOs 3,953,082 (3,635,556) 4,529,917 376,093 (619,628) — 4,603,908 2020 CEO 1,160,767 (822,367) 4,018,186 1,719,513 197,264 — 6,273,363 Other NEOs 1,249,292 (907,511) 4,434,208 1,821,721 (265,751) — 6,331,959 i. With the exception of named executive officers, the Company issued short-term incentive awards (cash bonuses) to its team members on a monthly basis. In lieu of taking their full cash bonus amount, team members may elect to convert all or a portion of their cash bonus into equity, in the form of RSUs, with a 20% premium to cash on value, fully vested on grant date and subject to a two year lock-up. To avoid double counting, the average grant date fair value of RSUs granted pursuant to certain named executive officers electing to convert their cash bonus into RSUs is excluded from the column in this table for each covered fiscal year. For covered years 2022, 2021, and 2020, an average vest date fair value of $25,888, $12,413 and $27,167, respectively, was excluded in this calculation.</t>
        </is>
      </c>
      <c r="C13" s="4" t="inlineStr">
        <is>
          <t xml:space="preserve"> </t>
        </is>
      </c>
      <c r="D13" s="4" t="inlineStr">
        <is>
          <t xml:space="preserve"> </t>
        </is>
      </c>
    </row>
    <row r="14">
      <c r="A14" s="4" t="inlineStr">
        <is>
          <t>Compensation Actually Paid vs. Total Shareholder Return [Text Block]</t>
        </is>
      </c>
      <c r="B14" s="4" t="inlineStr">
        <is>
          <t xml:space="preserve">The charts below describe the relationship between compensation actually paid to our Chief Executive Officer and to our other named executives officers (as calculated above) and our financial and stock performance for the indicated years. In addition, the first table below compares our cumulative TSR and peer group cumulative TSR for the indicated years. </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Short-term Incentive Awards • Adjusted Operating Income • Adjusted Operating Margin Long-term Incentive Awards • Growth of Intrinsic Value per Share</t>
        </is>
      </c>
      <c r="C17" s="4" t="inlineStr">
        <is>
          <t xml:space="preserve"> </t>
        </is>
      </c>
      <c r="D17" s="4" t="inlineStr">
        <is>
          <t xml:space="preserve"> </t>
        </is>
      </c>
    </row>
    <row r="18">
      <c r="A18" s="4" t="inlineStr">
        <is>
          <t>Total Shareholder Return Amount</t>
        </is>
      </c>
      <c r="B18" s="7" t="n">
        <v>129.3</v>
      </c>
      <c r="C18" s="8" t="n">
        <v>359.17</v>
      </c>
      <c r="D18" s="8" t="n">
        <v>325.65</v>
      </c>
    </row>
    <row r="19">
      <c r="A19" s="4" t="inlineStr">
        <is>
          <t>Peer Group Total Shareholder Return Amount</t>
        </is>
      </c>
      <c r="B19" s="8" t="n">
        <v>105.7</v>
      </c>
      <c r="C19" s="8" t="n">
        <v>175.96</v>
      </c>
      <c r="D19" s="8" t="n">
        <v>138.58</v>
      </c>
    </row>
    <row r="20">
      <c r="A20" s="4" t="inlineStr">
        <is>
          <t>Net Income (Loss)</t>
        </is>
      </c>
      <c r="B20" s="5" t="n">
        <v>-44672000</v>
      </c>
      <c r="C20" s="5" t="n">
        <v>-35530000</v>
      </c>
      <c r="D20" s="5" t="n">
        <v>-5840000</v>
      </c>
    </row>
    <row r="21">
      <c r="A21" s="4" t="inlineStr">
        <is>
          <t>Company Selected Measure Amount</t>
        </is>
      </c>
      <c r="B21" s="6" t="n">
        <v>89255000</v>
      </c>
      <c r="C21" s="6" t="n">
        <v>78454000</v>
      </c>
      <c r="D21" s="6" t="n">
        <v>57107000</v>
      </c>
    </row>
    <row r="22">
      <c r="A22" s="4" t="inlineStr">
        <is>
          <t>PEO Name</t>
        </is>
      </c>
      <c r="B22" s="4" t="inlineStr">
        <is>
          <t>Darryl Rawlings</t>
        </is>
      </c>
      <c r="C22" s="4" t="inlineStr">
        <is>
          <t xml:space="preserve"> </t>
        </is>
      </c>
      <c r="D22" s="4" t="inlineStr">
        <is>
          <t xml:space="preserve"> </t>
        </is>
      </c>
    </row>
    <row r="23">
      <c r="A23" s="4" t="inlineStr">
        <is>
          <t>Cash Bonus, RSU Conversion Option, Premium Percentage</t>
        </is>
      </c>
      <c r="B23" s="9" t="n">
        <v>0.2</v>
      </c>
      <c r="C23" s="4" t="inlineStr">
        <is>
          <t xml:space="preserve"> </t>
        </is>
      </c>
      <c r="D23" s="4" t="inlineStr">
        <is>
          <t xml:space="preserve"> </t>
        </is>
      </c>
    </row>
    <row r="24">
      <c r="A24" s="4" t="inlineStr">
        <is>
          <t>Equity Awards, Average Vest Date Fair Value</t>
        </is>
      </c>
      <c r="B24" s="5" t="n">
        <v>25888</v>
      </c>
      <c r="C24" s="5" t="n">
        <v>12413</v>
      </c>
      <c r="D24" s="5" t="n">
        <v>27167</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Operating Income</t>
        </is>
      </c>
      <c r="C27" s="4" t="inlineStr">
        <is>
          <t xml:space="preserve"> </t>
        </is>
      </c>
      <c r="D27" s="4" t="inlineStr">
        <is>
          <t xml:space="preserve"> </t>
        </is>
      </c>
    </row>
    <row r="28">
      <c r="A28" s="4" t="inlineStr">
        <is>
          <t>Non-GAAP Measure Description [Text Block]</t>
        </is>
      </c>
      <c r="B28" s="4" t="inlineStr">
        <is>
          <t>In accordance with SEC rules, we are required to include in the Pay versus Performance table the "most important" financial measure (as determined by us) used to link compensation actually paid to our Chief Executive Officer and to our other named executive officers to our performance for the most recently completed fiscal year. We determined Adjusted Operating Income, which is a measure included in our incentive program, meets this requirement and therefore, we have included this performance measure in the Pay versus Performance tabl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Margi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Growth of Intrinsic Value per Share</t>
        </is>
      </c>
      <c r="C34" s="4" t="inlineStr">
        <is>
          <t xml:space="preserve"> </t>
        </is>
      </c>
      <c r="D34" s="4" t="inlineStr">
        <is>
          <t xml:space="preserve"> </t>
        </is>
      </c>
    </row>
    <row r="35">
      <c r="A35" s="4" t="inlineStr">
        <is>
          <t>PEO [Member] | Stock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356281</v>
      </c>
      <c r="C37" s="6" t="n">
        <v>-4623067</v>
      </c>
      <c r="D37" s="6" t="n">
        <v>-822367</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19224</v>
      </c>
      <c r="C40" s="6" t="n">
        <v>5788691</v>
      </c>
      <c r="D40" s="6" t="n">
        <v>4018186</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095658</v>
      </c>
      <c r="C43" s="6" t="n">
        <v>340352</v>
      </c>
      <c r="D43" s="6" t="n">
        <v>1719513</v>
      </c>
    </row>
    <row r="44">
      <c r="A44" s="4" t="inlineStr">
        <is>
          <t>PEO [Member] | Equity Awards Vested During The Perio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60698</v>
      </c>
      <c r="C46" s="6" t="n">
        <v>-578307</v>
      </c>
      <c r="D46" s="6" t="n">
        <v>197264</v>
      </c>
    </row>
    <row r="47">
      <c r="A47" s="4" t="inlineStr">
        <is>
          <t>PEO [Member] | 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Stock Awards, Reported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169003</v>
      </c>
      <c r="C52" s="6" t="n">
        <v>-3635556</v>
      </c>
      <c r="D52" s="6" t="n">
        <v>-907511</v>
      </c>
    </row>
    <row r="53">
      <c r="A53" s="4" t="inlineStr">
        <is>
          <t>Non-PEO NEO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680494</v>
      </c>
      <c r="C55" s="6" t="n">
        <v>4529917</v>
      </c>
      <c r="D55" s="6" t="n">
        <v>4434208</v>
      </c>
    </row>
    <row r="56">
      <c r="A56" s="4" t="inlineStr">
        <is>
          <t>Non-PEO NEO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038922</v>
      </c>
      <c r="C58" s="6" t="n">
        <v>376093</v>
      </c>
      <c r="D58" s="6" t="n">
        <v>1821721</v>
      </c>
    </row>
    <row r="59">
      <c r="A59" s="4" t="inlineStr">
        <is>
          <t>Non-PEO NEO [Member] | Equity Awards Vested During The Perio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59619</v>
      </c>
      <c r="C61" s="6" t="n">
        <v>-619628</v>
      </c>
      <c r="D61" s="6" t="n">
        <v>-265751</v>
      </c>
    </row>
    <row r="62">
      <c r="A62" s="4" t="inlineStr">
        <is>
          <t>Non-PEO NEO [Member] | Equity Awards That Failed To Meet Vesting Condi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0</v>
      </c>
      <c r="C64" s="5" t="n">
        <v>0</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0:48Z</dcterms:created>
  <dcterms:modified xmlns:dcterms="http://purl.org/dc/terms/" xmlns:xsi="http://www.w3.org/2001/XMLSchema-instance" xsi:type="dcterms:W3CDTF">2023-04-28T13:00:48Z</dcterms:modified>
</cp:coreProperties>
</file>